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2, 2022</t>
        </is>
      </c>
    </row>
    <row r="2">
      <c r="A2" s="3" t="inlineStr">
        <is>
          <t>Document and Entity Information [Abstract]</t>
        </is>
      </c>
      <c r="B2" s="4" t="inlineStr">
        <is>
          <t xml:space="preserve"> </t>
        </is>
      </c>
    </row>
    <row r="3">
      <c r="A3" s="4" t="inlineStr">
        <is>
          <t>Document Type</t>
        </is>
      </c>
      <c r="B3" s="4" t="inlineStr">
        <is>
          <t>8-K/A</t>
        </is>
      </c>
    </row>
    <row r="4">
      <c r="A4" s="4" t="inlineStr">
        <is>
          <t>Document Period End Date</t>
        </is>
      </c>
      <c r="B4" s="4" t="inlineStr">
        <is>
          <t>Jun.  02,  2022</t>
        </is>
      </c>
    </row>
    <row r="5">
      <c r="A5" s="4" t="inlineStr">
        <is>
          <t>Entity File Number</t>
        </is>
      </c>
      <c r="B5" s="4" t="inlineStr">
        <is>
          <t>001-35720</t>
        </is>
      </c>
    </row>
    <row r="6">
      <c r="A6" s="4" t="inlineStr">
        <is>
          <t>Entity Registrant Name</t>
        </is>
      </c>
      <c r="B6" s="4" t="inlineStr">
        <is>
          <t>RH</t>
        </is>
      </c>
    </row>
    <row r="7">
      <c r="A7" s="4" t="inlineStr">
        <is>
          <t>Entity Incorporation, State or Country Code</t>
        </is>
      </c>
      <c r="B7" s="4" t="inlineStr">
        <is>
          <t>DE</t>
        </is>
      </c>
    </row>
    <row r="8">
      <c r="A8" s="4" t="inlineStr">
        <is>
          <t>Entity Tax Identification Number</t>
        </is>
      </c>
      <c r="B8" s="4" t="inlineStr">
        <is>
          <t>45-3052669</t>
        </is>
      </c>
    </row>
    <row r="9">
      <c r="A9" s="4" t="inlineStr">
        <is>
          <t>Entity Address, Address Line One</t>
        </is>
      </c>
      <c r="B9" s="4" t="inlineStr">
        <is>
          <t>15 Koch Road</t>
        </is>
      </c>
    </row>
    <row r="10">
      <c r="A10" s="4" t="inlineStr">
        <is>
          <t>Entity Address, State or Province</t>
        </is>
      </c>
      <c r="B10" s="4" t="inlineStr">
        <is>
          <t>CA</t>
        </is>
      </c>
    </row>
    <row r="11">
      <c r="A11" s="4" t="inlineStr">
        <is>
          <t>Entity Address, City or Town</t>
        </is>
      </c>
      <c r="B11" s="4" t="inlineStr">
        <is>
          <t>Corte Madera</t>
        </is>
      </c>
    </row>
    <row r="12">
      <c r="A12" s="4" t="inlineStr">
        <is>
          <t>Entity Address, Postal Zip Code</t>
        </is>
      </c>
      <c r="B12" s="4" t="inlineStr">
        <is>
          <t>94925</t>
        </is>
      </c>
    </row>
    <row r="13">
      <c r="A13" s="4" t="inlineStr">
        <is>
          <t>City Area Code</t>
        </is>
      </c>
      <c r="B13" s="4" t="inlineStr">
        <is>
          <t>415</t>
        </is>
      </c>
    </row>
    <row r="14">
      <c r="A14" s="4" t="inlineStr">
        <is>
          <t>Local Phone Number</t>
        </is>
      </c>
      <c r="B14" s="4" t="inlineStr">
        <is>
          <t>924-100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01 par value</t>
        </is>
      </c>
    </row>
    <row r="20">
      <c r="A20" s="4" t="inlineStr">
        <is>
          <t>Trading Symbol</t>
        </is>
      </c>
      <c r="B20" s="4" t="inlineStr">
        <is>
          <t>RH</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528849</t>
        </is>
      </c>
    </row>
    <row r="24">
      <c r="A24" s="4" t="inlineStr">
        <is>
          <t>Amendment Flag</t>
        </is>
      </c>
      <c r="B24" s="4" t="inlineStr">
        <is>
          <t>true</t>
        </is>
      </c>
    </row>
    <row r="25">
      <c r="A25" s="4" t="inlineStr">
        <is>
          <t>Amendment Description</t>
        </is>
      </c>
      <c r="B25" s="4" t="inlineStr">
        <is>
          <t>This Current Report on Form 8-K/A amends the Current Report on Form 8-K filed by RH (“we,” “us,” “our” or the “Company”) on June 2, 2022 (the “Original 8-K”). The Original 8-K furnished a press release and a shareholder letter announcing the Company’s financial results for the first quarter ended April 30, 2022.During the preparation of our response to a comment letter from the Division of Corporation Finance of the Securities and Exchange Commission related to a routine review of our Annual Report on Form 10-K for the fiscal year ended January 29, 2022, and Quarterly Report on Form 10-Q for the fiscal quarter ended October 29, 2022, we became aware of errors in the calculation of basic and diluted net income per share prepared in accordance with generally accepted accounting principles (“GAAP”) with respect to certain of the interim period financial statements for fiscal 2022 reported with respect to the fiscal quarters ended April 30, 2022, July 30, 2022 and October 29, 2022 (collectively, the “Prior Financial Statements”). Upon completion of our work to correct the errors in the Prior Financial Statements, we filed amended Quarterly Reports on Form 10-Q/A with the SEC on March 27, 2023 (collectively, the “10-Q Amendments”) in order to implement the required restatements (collectively, the “Restatements”). The Restatements are limited to the calculation of basic and diluted net income per share, including the weighted-average shares used in the computation of the diluted net income per share. For certain additional information about the Restatements, refer to the Company’s Current Report on Form 8-K (Item 4.02) filed on February 3, 2023.As previously reported in the Form 8-K (Item 4.02) filed on February 3, 2023, in response to an additional comment within the SEC Comment Letter, we also modified how we determine the applicable adjusted effective tax rate for purposes of calculating non-GAAP adjusted net income. This Current Report on Form 8-K/A also amends the Original 8-K and the corresponding Exhibit 99.2 (the “Exhibit”) that was included in the Original 8-K for the first quarter ended April 30, 2022 in order to furnish updated non-GAAP information and specifically to set forth certain modifications in how we determine the applicable adjusted tax rate for purposes of calculating non-GAAP adjusted net income and adjusted diluted net income per share as previously set forth in the Exhibit (collectively, the updated “Updated Non-GAAP Adjusted Net Income Information”).On March 27, 2023, the Company is posting supplemental financial information on its investor relations website (the “Supplemental Information”). The Supplemental Information has been prepared for convenience and sets forth an integrated overview summarizing the corrections and modifications made by virtue of: (i) the Restatements with respect to the Prior Financial Statements and (ii) the Updated Non-GAAP Adjusted Net Income Information with respect to the non-GAAP financial information previously presented in the Exhibi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5:13Z</dcterms:created>
  <dcterms:modified xmlns:dcterms="http://purl.org/dc/terms/" xmlns:xsi="http://www.w3.org/2001/XMLSchema-instance" xsi:type="dcterms:W3CDTF">2023-03-27T20:35:13Z</dcterms:modified>
</cp:coreProperties>
</file>